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ASH FLO" sheetId="5" r:id="rId5"/>
    <s:sheet name="ORGANIZATION AND DESCRIPTION OF" sheetId="6" r:id="rId6"/>
    <s:sheet name="GOING CONCERN" sheetId="7" r:id="rId7"/>
    <s:sheet name="SUMMARY OF SIGNIFICANT ACCOUNTI" sheetId="8" r:id="rId8"/>
    <s:sheet name="PROPERTY AND EQUIPMENT" sheetId="9" r:id="rId9"/>
    <s:sheet name="DEBT" sheetId="10" r:id="rId10"/>
    <s:sheet name="RELATED PARTY TRANSACTIONS" sheetId="11" r:id="rId11"/>
    <s:sheet name="UNEARNED REVENUE" sheetId="12" r:id="rId12"/>
    <s:sheet name="COMMITMENTS AND CONTINGENCIES" sheetId="13" r:id="rId13"/>
    <s:sheet name="STOCKHOLDERS' DEFICIT" sheetId="14" r:id="rId14"/>
    <s:sheet name="DEBT RELATED PARTY_ACCRUED INTE" sheetId="15" r:id="rId15"/>
    <s:sheet name="NOTE PAYABLE-AUTO_TERM LOAN" sheetId="16" r:id="rId16"/>
    <s:sheet name="SUBSEQUENT EVENTS" sheetId="17" r:id="rId17"/>
    <s:sheet name="SUMMARY OF SIGNIFICANT ACCOUN18" sheetId="18" r:id="rId18"/>
    <s:sheet name="SUMMARY OF SIGNIFICANT ACCOUN19" sheetId="19" r:id="rId19"/>
    <s:sheet name="PROPERTY AND EQUIPMENT (Tables)" sheetId="20" r:id="rId20"/>
    <s:sheet name="GOING CONCERN (Details Narrativ" sheetId="21" r:id="rId21"/>
    <s:sheet name="SUMMARY OF SIGNIFICANT ACCOUN22" sheetId="22" r:id="rId22"/>
    <s:sheet name="PROPERTY AND EQUIPMENT (Details" sheetId="23" r:id="rId23"/>
    <s:sheet name="PROPERTY AND EQUIPMENT (Detai24" sheetId="24" r:id="rId24"/>
    <s:sheet name="DEBT (Details Narrative)" sheetId="25" r:id="rId25"/>
    <s:sheet name="RELATED PARTY TRANSACTIONS (Det" sheetId="26" r:id="rId26"/>
    <s:sheet name="UNEARNED REVENUE (Details Narra" sheetId="27" r:id="rId27"/>
    <s:sheet name="STOCKHOLDERS' DEFICIT (Details " sheetId="28" r:id="rId28"/>
    <s:sheet name="DEBT RELATED PARTY_ACCRUED IN29" sheetId="29" r:id="rId29"/>
    <s:sheet name="NOTE PAYABLE-AUTO_TERM LOAN (De" sheetId="30" r:id="rId30"/>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Jun. 30, 2015</t>
  </si>
  <si>
    <t>Aug. 19, 2015</t>
  </si>
  <si>
    <t>Document And Entity Information</t>
  </si>
  <si>
    <t>Entity Registrant Name</t>
  </si>
  <si>
    <t>DOUBLE CROWN RESOUR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t>
  </si>
  <si>
    <t>Deposit with Supplier</t>
  </si>
  <si>
    <t>Total current assets</t>
  </si>
  <si>
    <t>Fixed Assets, Net of Accumulated Depreciation</t>
  </si>
  <si>
    <t>Total Assets</t>
  </si>
  <si>
    <t>Current liabilities</t>
  </si>
  <si>
    <t>Accounts payable and accrued expenses</t>
  </si>
  <si>
    <t>Note Payable, Related Party (Note 6)</t>
  </si>
  <si>
    <t>Disputed Debt (Note 9)</t>
  </si>
  <si>
    <t>Accrued Interest (Notes 9)</t>
  </si>
  <si>
    <t>Notes Payable, Term and Auto</t>
  </si>
  <si>
    <t>Mineral prospect obligation (Note 5)</t>
  </si>
  <si>
    <t>Deferred Revenue (Note 7)</t>
  </si>
  <si>
    <t>Total current liabilities</t>
  </si>
  <si>
    <t>Deposit Payable</t>
  </si>
  <si>
    <t>Note Payable, Term and Auto (Note 10)</t>
  </si>
  <si>
    <t>Total Long Term Liabilities</t>
  </si>
  <si>
    <t>Total liabilities</t>
  </si>
  <si>
    <t>Stockholder's Deficit</t>
  </si>
  <si>
    <t>Common stock; 500,000,000 shares authorized at $0.001 par value; 489,356,815 and 496,141,815 shares issued and outstanding, respectively</t>
  </si>
  <si>
    <t>Stock subscription payable</t>
  </si>
  <si>
    <t>Additional paid-in capital</t>
  </si>
  <si>
    <t>Retained Deficit</t>
  </si>
  <si>
    <t>Total Stockholders' Deficit</t>
  </si>
  <si>
    <t>Total Liabilities and Stockholders' Deficit</t>
  </si>
  <si>
    <t>CONDENSED BALANCE SHEETS (Parenthetical) - $ / shares</t>
  </si>
  <si>
    <t>STOCKHOLDERS' DEFICIT</t>
  </si>
  <si>
    <t>Common stock, par value</t>
  </si>
  <si>
    <t>Common stock, Authorized</t>
  </si>
  <si>
    <t>Common stock, Issued</t>
  </si>
  <si>
    <t>Common stock, outstanding</t>
  </si>
  <si>
    <t>CONDENSED STATEMENTS OF OPERATIONS (UNAUDITED) - USD ($)</t>
  </si>
  <si>
    <t>3 Months Ended</t>
  </si>
  <si>
    <t>Jun. 30, 2014</t>
  </si>
  <si>
    <t>Condensed Statements Of Operations</t>
  </si>
  <si>
    <t>Revenues</t>
  </si>
  <si>
    <t>Operating Expenses:</t>
  </si>
  <si>
    <t>Research and development</t>
  </si>
  <si>
    <t>Professional fees</t>
  </si>
  <si>
    <t>Office - general expenses</t>
  </si>
  <si>
    <t>General expenses - related party</t>
  </si>
  <si>
    <t>Total Operating Expenses</t>
  </si>
  <si>
    <t>Operating Loss</t>
  </si>
  <si>
    <t>Other Expense:</t>
  </si>
  <si>
    <t>Loss on Settlement</t>
  </si>
  <si>
    <t>Interest Expense</t>
  </si>
  <si>
    <t>Interest Expense - related party</t>
  </si>
  <si>
    <t>Total Other Expenses</t>
  </si>
  <si>
    <t>Net Loss Before Income Taxes</t>
  </si>
  <si>
    <t>Income Tax</t>
  </si>
  <si>
    <t>Net Loss</t>
  </si>
  <si>
    <t>Loss per Share, Basic &amp; Diluted</t>
  </si>
  <si>
    <t>Weighted Average Shares Outstanding</t>
  </si>
  <si>
    <t>CONDENSED STATEMENT OF CASH FLOWS (UNAUDITED) - USD ($)</t>
  </si>
  <si>
    <t>CASH FLOW FROM OPERATING ACTIVITES:</t>
  </si>
  <si>
    <t>Net Loss for the Period</t>
  </si>
  <si>
    <t>Adjustments to reconcile net loss from operations to net cash provided by used in operating activities:</t>
  </si>
  <si>
    <t>Shares issued for services</t>
  </si>
  <si>
    <t>Depreciation</t>
  </si>
  <si>
    <t>Change in Operating Assets and Liabilities</t>
  </si>
  <si>
    <t>(Increase) in Deposit with Supplier</t>
  </si>
  <si>
    <t>Decrease in deferred revenue</t>
  </si>
  <si>
    <t>Increase (decrease) in accounts payable</t>
  </si>
  <si>
    <t>Increase in accrued interest</t>
  </si>
  <si>
    <t>Increase (decrease) in debt</t>
  </si>
  <si>
    <t>Net cash provided by (used in) Operating Activities</t>
  </si>
  <si>
    <t>CASH FLOWS FROM INVESTING ACTIVITIES:</t>
  </si>
  <si>
    <t>Purchase of Fixed Assets</t>
  </si>
  <si>
    <t>Net Cash used in Investing Activities</t>
  </si>
  <si>
    <t>CASH FLOWS FROM FINANCING ACTIVITIES:</t>
  </si>
  <si>
    <t>Proceed from loans</t>
  </si>
  <si>
    <t>Repayment of loans</t>
  </si>
  <si>
    <t>Proceeds from issuance of common stock and subscriptions</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ORGANIZATION AND DESCRIPTION OF BUSINESS</t>
  </si>
  <si>
    <t>Notes to Financial Statements</t>
  </si>
  <si>
    <t>Note 1 - ORGANIZATION AND DESCRIPTION OF BUSINESS</t>
  </si>
  <si>
    <t>Double
Crown Resources, Inc. ("Double Crown Resources" or the "Company") was organized under the laws of the State
of Nevada on March 23, 2006 to explore mining claims and property in North America. While
we have not discontinued our prior business plan, we have expanded the plan and shifted our focus to the oilfield services and
logistics sectors. We are in the process of negotiating contracts to supply industrial quantities of commodities to on shore and
off shore oil and gas drilling operations in the United States. We believe that the growing movement for energy independence in
the United States will lead to an increased number of oil and gas wells being drilled and put into production throughout the country
and off-shore. Many of these wells required hydraulic fracturing (fracking) to access the oil and gas reserves trapped in hundreds
of miles of brittle shale rock thousands of feet below the surface. The hydraulic fracturing process requires a number of specialized
commodities, including a unique type of sand, known as "frac-sand" or proppant that can hold its shape under intense pressure
and heat and is porous enough to allow thousands of gallons of oil or millions of cubic feet of gas to seep through it to the
drill pipe. A typical frac-well will use 2,200 tons of this type of frac sand. Other materials required for hydraulic fracturing
include guar gum, barite, and a variety of industrial chemicals.</t>
  </si>
  <si>
    <t>GOING CONCERN</t>
  </si>
  <si>
    <t>Note 2 - GOING CONCERN</t>
  </si>
  <si>
    <t>The
Company's financial statements as of June 30, 201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3, 2006)
through June 30, 2015 of $11,036,311.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A)
Basis of Presentation These
financial statements are presented in United States dollars and have been prepared in accordance with United States generally
accepted accounting principles. The Company has adopted a December 31 year end. (B) Condensed
Unaudited Interim Financial Statements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 required fort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June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 (C) Principles
of Consolidation The
accompanying June 30, 2015 condensed consolidated financial statements include the accounts of Double Crown Resources, Inc. and
its wholly owned subsidiary, DDCC Marketing Group, LL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E)
Cash and Cash Equivalent The
Company considers all highly liquid temporary cash investments with an original maturity of three months or less to be cash equivalents.
At June 30, 2015 and December 31, 2014, the Company had no cash equivalents. (F)
Fixed Assets Fixed
assets are recorded at cost. Major renewals and improvements are capitalized, while maintenance and repairs are expensed when
incurred. Expenditures for major additions and betterments are capitalized in amounts greater or equal to $1,000. Depreciation
of equipment is computed by the straight line method (after taking into account their respective estimated residual values) over
the assets estimated useful life three (3), five (5), or seven (7) years. Upon sale or retirement of equipment, the related cost
and accumulated depreciation are removed from the accounts and any gain or loss is reflected. (G)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June 30, 2015 excludes the common stock equivalents of the following potentially
dilutive securities because their inclusion would be anti-dilutive. There were no potentially dilutive debt or equity instruments
issued and outstanding during the three and six months ended June 30, 2015 and hence below are the weighted average shares for
the six months ended June 30, 2015.
June
30, 2015
Weighted
Average Shares 487,962,034
Total 487,962,034 (H)
Operating Leases The
Company leased office space in Houston, Texas which expired in March of 2015 for $8,000 per month The Company also leases space
in Henderson, Nevada on a month to month lease of $125 per month. The Company also leases a corporate apartment in Houston, Texas
on a month to month basis for a base rent of $3,100. (I) Business
Segments The
Company operates in one segment and therefore segment information is not presented. (J)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K)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prepaid expenses accounts payable, accrued expenses, notes payable, disputed
debt, accrued interest, notes payable, mineral prospect obligation and deferred revenue. The carrying amount of the Company's
financial instruments approximates their fair value as of June 30, 2015 and December 31, 2014, due to the short-term nature of
these instruments. (L)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M)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N)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O)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P)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Q)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t>
  </si>
  <si>
    <t>Note- 4 PROPERTY AND EQUIPMENT</t>
  </si>
  <si>
    <t>June
30, 2015 December
31, 2014 Estimated Useful
Life
Automobiles 41,979 25,851 3
years
Computers and
Furniture and Fixtures 25,912 25,912 3-5 years
Total 67,891 51,763
Less: Accumulated
Depreciation (24,819 ) (16,516 )
Property and Equipment,
Net $ 43,072 $ 35,247 Depreciation
expense for the six months ended was $8,303 for 2015 and $5,894 for 2014, respectively.</t>
  </si>
  <si>
    <t>DEBT</t>
  </si>
  <si>
    <t>Note 5 - DEBT</t>
  </si>
  <si>
    <t>Mineral
Prospect Obligation Effective
on February 9, 2011, the Company entered into an agreement ("the Option) between the Company and Richard and Gloria Kwiatkowski
("the Seller"). The Option provides for the development of 136 claim units covering a series of nickel-colbalt-gold-platinum
group element prospects, which prospects are located 35 kilometers northwest of Thunder Bay, Ontario (the "Prospects"). In
accordance with the terms and provisions of the Option: (i) upon execution of certain documentation and transfer of title, the
Company paid $5,000 and issued 250,000 shares of common stock to the Kwiatkowskis; (ii) at the end of year one, February 9, 2012,
the Company issued Kwiatkowskis 512,821 shares as payment which was valued at $20,000 (fair market value $0.039 per share); (iii)
At the end of year two, February 9, 2013, the Company paid to Kwiatkowskis a further $30,000 by issuing 2,727,300 shares of stock;
(iv) each anniversary thereafter, the Company shall pay to Kwiatkowskis $25,000 as advance royalty payment until the sum of $200,000
has been paid; (v) the Company shall further make payment to Kwiatkowskis of 3% NSR royalty on all production from the Prospects,
which royalty may be purchased by the Company as to 1.5% of the 3% for the sum of $1,500,000 in increments of $500,000 per
0.5% NSR; and (vi) the Company shall commit to expenditures of $200,000 on the Prospects. This expenditure commitment is triggered
when the Company has secured financing to enable itself to proceed. In
August of 2014 the Company paid $2,000 toward this obligation. The parties have agreed to extend this obligation to an unlimited
time in the future. As
part of the option agreement, the Company issued a convertible debt of $20,000 to the Seller. In conjunction with this debt, there
was no debt discount or beneficial conversion feature recorded since the conversion privilege was contingent on the current market
value of the shares at the date of the notice of conversion. Accordingly, on February 9, 2012, the Company issued to Gloria and
Richard Kwiatkowski 256,411 and 256,410 shares respectively at the market price of $0.0390 to satisfy the $20,000 Debt. The
debt was $124,200. This
liability is presented at the present value of expected future cash flow requirements. Interest
on the discounted royalty claim has been accrued at 12%. Accrued interest was $61,967 as of June 30, 2015. A $2,000 payment has
been made. This brings the liability balance to $184,167. This balance is comprised of $75,000 in past due amounts and $109,167
due long term.</t>
  </si>
  <si>
    <t>RELATED PARTY TRANSACTIONS</t>
  </si>
  <si>
    <t>Note 6 - RELATED PARTY TRANSACTIONS</t>
  </si>
  <si>
    <t>Note
Payable, Related Party In
the year ended December 31, 2010, the Company entered into a five-year consulting agreement dated October 1, 2010 with Dr. Stewart
Jackson ("Jackson"), pursuant to which Jackson, as the chief executive officer and a member of the Board of Directors,
was to provide certain consulting services to the Company including, but not limited to, contact with precious metal assets for
acquisition in North America. After the change in management, the Company recognized the future remaining obligation based on
the contract to Mr. Jackson and accrued it at its present value using a 12% discount rate over fifty-one months. This resulted
in an $89,596 being recorded as a former related party debt. Interest
expense of $37,928 has been recorded prior to 2015, with $5,376 recorded for the six months ended June 30, 2015 for a total debt
of $130,202. The Company is disputing this liability. In
addition the Company received four loans equaling $17,000. The loans are due on demand without interest from a related party. The
total of the above liabilities as shown in the Balance Sheet is $147,202. Director
Compensation For the six months ended June
30, 2015 the Company has paid $76,623 in consulting fees directors or officers for services rendered and $10,000 for the six months
ended June 30, 2014.</t>
  </si>
  <si>
    <t>UNEARNED REVENUE</t>
  </si>
  <si>
    <t>Note 7 - UNEARNED REVENUE</t>
  </si>
  <si>
    <t>The
Company is recognizing revenue pursuant to an agreement over 120 months. The Company received $110,000 and earns this revenue
monthly at $916.67. Earnings in 2014 were $9,167 and earnings for the six months in 2015 are $5,500 leaving a balance of $95,333 The
Company also received $72,580, which will be earned when the Company achieves certain mining goals. The
total amount of both of the above equal $167,913. The
Company also received $50,000 in June 2014 as a deposit until such time as certain mineral rights production is commenced. In
the second quarter 2015, the Company received $1,064,874 as an advance payment for the delivery of "barite mesh". This
mineral is used primarily in off shore oil drilling. The barite is mined first in rock form, then ground to 200 mesh, transported
from a processing plant as bagged product, and shipped. The ground barite is known as 200 mesh. The
Company during the same period paid a processing plant $357,000 to begin the processing. This is shown on the balance sheet as
an asset termed deposit with suppliers. The
Company anticipates completing the process and recognizing sales and costs upon delivery by August 31, 2015. The
Company anticipates incurring more costs up to the point of completion which would total approximately $1,000,000 resulting in
a potential profit of around $50,000 to $64,874. Costs, however, could be greater but will not be known until completion. Unearned revenue totals as shown
on the balance sheet are the $1,064,874 plus $167,913 equaling $1,232,787 of which $11,000 and $1,064,874 or $1,075,874 is shown
as a short term unearned or deferred revenue and $156,913 as long-term unearned or deferred revenue.</t>
  </si>
  <si>
    <t>COMMITMENTS AND CONTINGENCIES</t>
  </si>
  <si>
    <t>Note 8 - COMMITMENTS AND CONTINGENCIES</t>
  </si>
  <si>
    <t>Contractual
Commitments Mineral
Prospect Obligation - The Company based upon funding would be responsible for a $200,000 payment referred to in Note 5. Barite
Mesh Processing  The Company has a commitment to complete barite processing in the amount of $474,750. Legal
Proceedings The
Company has a potential liability related to the Falco lawsuit although the company believes and has been advised that any eventual
liability will not have a material impact on the operations. On August 9, 2011, a complaint was filed in the Supreme Court of
British Columbia, File No. S-115321, by Falco Investments, Inc. ("Falco") naming us as a defendant (the "Complaint").
In the Complaint, Falco alleges that we owe $690,588 as compensation for corporate work performed by Falco through June 30, 2011.
We have responded in our answer and stated that we do not owe the $690,588 for such services allegedly performed by Falco since
there was no written contract between us and Falco. We have amended our counterclaim to name additional parties, in addition to
the former president/chief executive officer, Dr. Stewart Jackson and Donald Rutledge and Leslie Rutledge as defendants. The Company
cannot predict the outcome of the Falco litigation at this time. The
Company has a potential liability related to the Soler lawsuit although the company believes and has been advised that any eventual
liability will not have a material impact on the operations. On July 24, 2014, Glenn Soler ("Soler"), a former director
of our Company, initiated a lawsuit against Double Crown and certain officers/directors of the company asserting claims of breach
of contract, fraud-common law, negligent misrepresentation, fraud in stock transaction, conspiracy, and promissory estoppel seeking
money damages, common stock, attorney's fees and exemplary damages. Glenn Soler vs. Double Crown Resources; The
Company has a liability of $600,000. On May 23, 2013, Double Crown Resources, Inc. initiated suit against Synergy Natural Resources,
LLC ("Synergy") in the United States District Court for the Southern District of Texas (Houston Division), requesting
declaratory relief relating to alleged trade secrets and rights to patent protection on Double Crown's commodity transport container
system. Synergy asserted counterclaims including misappropriation of trade secrets, breach of contract, tortious interference
with prospective contracts or business relations, and business disparagement. On October 6, 2014, following full-day mediation
before former judge Alvin L. Zimmerman, Double Crown and Synergy representatives reached an agreement in principle regarding settlement
of the litigation. To avoid the cost and uncertainty of litigation, Double Crown, without admitting any liability, agreed to pay
Synergy a total of $630,000 within one year, plus three million shares of stock. In return, Synergy agreed to dismiss its remaining
claims against, and indemnify, Double Crown regarding any third party claims arising from the Synergy's claims. Under the agreement
outlined in the final settlement documents and approval by the Court, both parties will be free to pursue their respective commodity
transport container systems. As part of the settlement agreement, Double Crown paid $30,000 and executed a $600,000 promissory
note. The promissory note requires an initial payment of $25,000 six months from the date of the settlement agreement with additional
$25,000 payments each month thereafter until paid. As of the date of this report, none of the $25,000 monthly installment payments
have been made. Consequently, the Company is four months in arrears for these payments.</t>
  </si>
  <si>
    <t>Note 9 - STOCKHOLDERS' DEFICIT</t>
  </si>
  <si>
    <t>Authorized
The
Company is authorized to issue 500,000,000 shares of common stock with a par value of $0.001 per share. Shares
Issued During
the first quarter of 2014, the Company issued 48,360,000 shares of stock. Of this amount, 23,960,000 shares were issued for services
valued at market which equaled $458,840. Additionally, the Company issued 24,400,000 shares for cash of $208,000. In
the second quarter 2014, the Company issued 4,700,000 shares for cash of $47,000 as well as receiving 99,000 in cash for shares
to be issued. In
the third quarter 2014, officers returned 35,000,000 shares issued in 2013. These shares were charged to additional paid in capital.
In addition the Company issued 4,500,000 shares for services valued at $76,600, and issued 14,166,750 shares for cash of $100,000.
The Company also issued 9,900,000 shares for cash previously received of $99,000 and received $50,000 in advance of shares to
be issued. During
the fourth quarter of 2014, 10,900,000 shares were issued. 2,800,000 were issued for cash of $28,000, 3,000,000 issued for services
valued at $39,000 and 5,100,000 shares issued for subscription agreements rendered previously. Also during the period the Company
received $46,900 of cash for shares to be issued. During
the first quarter of 2015, the Company cancelled 13,000,000 shares of stock previously issued for services and returned voluntarily.
The Company issued 4,440,000 shares of stock of which 3,390,000 was issued for cash received prior of $33,900, and 1,050,000 shares
for cash of $10,500. The Company also received $3,250 in advanced of shares issued. In
the second quarter of 2015, 1,775,000 shares were issued of which 1,475,000 shares were issued for subscriptions previously paid
of $14,750 and 300,000 shares were issued for cash of $1,500. Stock
Warrants No warrants were issued or outstanding
during the three and six months ended June 30, 2015 and 2014.</t>
  </si>
  <si>
    <t>DEBT RELATED PARTY/ACCRUED INTEREST RELATED PARTY</t>
  </si>
  <si>
    <t>Note 10 - DEBT RELATED PARTY/ACCRUED INTEREST RELATED PARTY</t>
  </si>
  <si>
    <t>As
of June 15, 2011, former management of the Company signed a resolution approving the issuance of promissory notes in the amount
of $271,331 to Falco Investments, Inc. New management of the Company now believes that the old management was not acting in the
best interest of the Company when they authorized these expenses and subsequently approved the issuance of the notes. The Company
has recorded the balance of $968,134 due to Falco Investments, Inc. of which $132,382 has been reported as note payable $563,206
as a disputed debt and $314,281 as accrued interest to June 30, 2015. The Company has decided to contest the current balance claimed
to be due to Falco. Falco Investments initiated a lawsuit in November of 2011 which has not progressed. While the amount is deemed frivolous
the Company has included this debt on the balance sheet until an eventual resolution is completed.</t>
  </si>
  <si>
    <t>NOTE PAYABLE-AUTO/TERM LOAN</t>
  </si>
  <si>
    <t>Note 11 - NOTE PAYABLE-AUTO/TERM LOAN</t>
  </si>
  <si>
    <t>The
Company on December 1, 2013 purchased an auto for $13,990 of which it put down as a deposit $2,500 and financed the balance. Terms
indicate repayment over 36 months with a finance charge of $4,536. Monthly payments are $445.15 per month of which $126 per month
is interest. At June 30, 2015 $5,635 is owed In
March 2014, the Company purchased a second auto for $11,881. Terms indicate a monthly payment over 36 months of $349 per month.
Total net due at December 31, 2014 equaled $5,941. Total long term debt equaled $4,426 and short term $7,150. The
Company also received a $150,000 no interest bearing loan due May 31, 2015, which has been extended to August 31, 2015. The Company has recorded a
note payable related to Synergy which requires them to pay $600,000 in $25,000 installments until paid in
full.</t>
  </si>
  <si>
    <t>SUBSEQUENT EVENTS</t>
  </si>
  <si>
    <t>Note 12 - SUBSEQUENT EVENTS</t>
  </si>
  <si>
    <t>The
Company has evaluated subsequent events through the filing date of these financial statements and has disclosed that other than
the one event described below there are no material events to the financial statements to be disclosed: In July 2015, the Company paid
a further $274,750 for Barite Mesh processing.</t>
  </si>
  <si>
    <t>SUMMARY OF SIGNIFICANT ACCOUNTING POLICIES (Policies)</t>
  </si>
  <si>
    <t>Summary Of Significant Accounting Policies Policies</t>
  </si>
  <si>
    <t>Basis of Presentation</t>
  </si>
  <si>
    <t>These financial statements are
presented in United States dollars and have been prepared in accordance with United States generally accepted accounting principles.
The Company has adopted a December 31 year end.</t>
  </si>
  <si>
    <t>Condensed Unaudited Interim Financial Statements</t>
  </si>
  <si>
    <t>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ccordingly, these unaudited interim condensed financial statements do not include all information and footnote
disclosure required fort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June 30, 2015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December 31, 2014, included in its Annual Report on Form 10-K filed April 10, 2015.</t>
  </si>
  <si>
    <t>Principles of Consolidation</t>
  </si>
  <si>
    <t>The accompanying June 30, 2015
condensed consolidated financial statements include the accounts of Double Crown Resources, Inc. and its wholly owned subsidiary,
DDCC Marketing Group, LLC. All intercompany accounts have been eliminated upon consolidation.</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The Company considers all highly
liquid temporary cash investments with an original maturity of three months or less to be cash equivalents. At June 30, 2015 and
December 31, 2014, the Company had no cash equivalents.</t>
  </si>
  <si>
    <t>Fixed Assets</t>
  </si>
  <si>
    <t>Fixed assets are recorded at
cost. Major renewals and improvements are capitalized, while maintenance and repairs are expensed when incurred. Expenditures
for major additions and betterments are capitalized in amounts greater or equal to $1,000. Depreciation of equipment is computed
by the straight line method (after taking into account their respective estimated residual values) over the assets estimated useful
life three (3), five (5), or seven (7) years. Upon sale or retirement of equipment, the related cost and accumulated depreciation
are removed from the accounts and any gain or loss is reflected.</t>
  </si>
  <si>
    <t>Loss per Share</t>
  </si>
  <si>
    <t xml:space="preserve">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utation of basic and diluted loss per share at June 30, 2015 excludes the common stock equivalents of the following potentially
dilutive securities because their inclusion would be anti-dilutive. There were no potentially dilutive debt or equity instruments
issued and outstanding during the three and six months ended June 30, 2015 and hence below are the weighted average shares for
the six months ended June 30, 2015.
June
30, 2015
Weighted Average
Shares 487,962,034
Total 487,962,034 </t>
  </si>
  <si>
    <t>Operating Leases</t>
  </si>
  <si>
    <t>The Company leased office space
in Houston, Texas which expired in March of 2015 for $8,000 per month The Company also leases space in Henderson, Nevada on a month
to month lease of $125 per month. The Company also leases a corporate apartment in Houston, Texas on a month to month basis for
a base rent of $3,100.</t>
  </si>
  <si>
    <t>Business Segments</t>
  </si>
  <si>
    <t>The Company operates in one segment
and therefore segment information is not presented.</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Fair value of financial instruments</t>
  </si>
  <si>
    <t>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cash, prepaid expenses accounts payable, accrued expenses, notes payable, disputed debt, accrued
interest, notes payable, mineral prospect obligation and deferred revenue. The carrying amount of the Company's financial instruments
approximates their fair value as of June 30, 2015 and December 31, 2014, due to the short-term nature of these instruments.</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Significant Accounting Policies Tables</t>
  </si>
  <si>
    <t>Schedule Of basic and diluted loss per share</t>
  </si>
  <si>
    <t xml:space="preserve">There
were no potentially dilutive debt or equity instruments issued and outstanding during the three and six months ended June 30,
2015 and hence below are the weighted average shares for the six months ended June 30, 2015.
June
30, 2015
Weighted Average
Shares 487,962,034
Total 487,962,034 </t>
  </si>
  <si>
    <t>PROPERTY AND EQUIPMENT (Tables)</t>
  </si>
  <si>
    <t>Property And Equipment Tables</t>
  </si>
  <si>
    <t xml:space="preserve">June
30, 2015 December
31, 2014 Estimated Useful
Life
Automobiles 41,979 25,851 3
years
Computers and
Furniture and Fixtures 25,912 25,912 3-5 years
Total 67,891 51,763
Less: Accumulated
Depreciation (24,819 ) (16,516 )
Property and Equipment,
Net $ 43,072 $ 35,247 </t>
  </si>
  <si>
    <t>GOING CONCERN (Details Narrative) - USD ($)</t>
  </si>
  <si>
    <t>111 Months Ended</t>
  </si>
  <si>
    <t>Going Concern Details Narrative</t>
  </si>
  <si>
    <t>Net loss</t>
  </si>
  <si>
    <t>SUMMARY OF SIGNIFICANT ACCOUNTING POLICIES (Details) - shares</t>
  </si>
  <si>
    <t>Summary Of Significant Accounting Policies Details</t>
  </si>
  <si>
    <t>Weighted Average Shares</t>
  </si>
  <si>
    <t>Total</t>
  </si>
  <si>
    <t>PROPERTY AND EQUIPMENT (Details) - USD ($)</t>
  </si>
  <si>
    <t>Automobiles</t>
  </si>
  <si>
    <t>Computers, Furniture and Fixtures</t>
  </si>
  <si>
    <t>Less Accumulated Depreciation</t>
  </si>
  <si>
    <t>Property and Equipment, Net</t>
  </si>
  <si>
    <t>Automobiles [Member]</t>
  </si>
  <si>
    <t>Estimated useful life</t>
  </si>
  <si>
    <t>3 years</t>
  </si>
  <si>
    <t>Computers, Furniture and Fixtures [Member] | Minimum [Member]</t>
  </si>
  <si>
    <t>Computers, Furniture and Fixtures [Member] | Maximum [Member]</t>
  </si>
  <si>
    <t>5 years</t>
  </si>
  <si>
    <t>PROPERTY AND EQUIPMENT (Details Narrative) - USD ($)</t>
  </si>
  <si>
    <t>Property And Equipment Details Narrative</t>
  </si>
  <si>
    <t>DEBT (Details Narrative) - Jun. 30, 2015 - USD ($)</t>
  </si>
  <si>
    <t>Debt Details Narrative</t>
  </si>
  <si>
    <t>Percentage of Accrued interest</t>
  </si>
  <si>
    <t>12.00%</t>
  </si>
  <si>
    <t>Accrued interest</t>
  </si>
  <si>
    <t>Liability balance</t>
  </si>
  <si>
    <t>Interest paid</t>
  </si>
  <si>
    <t>Balance due in past</t>
  </si>
  <si>
    <t>Long term due</t>
  </si>
  <si>
    <t>RELATED PARTY TRANSACTIONS (Details Narrative) - USD ($)</t>
  </si>
  <si>
    <t>Related Party Transactions Details Narrative</t>
  </si>
  <si>
    <t>Interest expense</t>
  </si>
  <si>
    <t>Total debt</t>
  </si>
  <si>
    <t>consulting fees</t>
  </si>
  <si>
    <t>UNEARNED REVENUE (Details Narrative) - USD ($)</t>
  </si>
  <si>
    <t>Deferred Revenue, Current</t>
  </si>
  <si>
    <t>Deferred Revenue, Long Term</t>
  </si>
  <si>
    <t>Earnings</t>
  </si>
  <si>
    <t>Revenue Balance</t>
  </si>
  <si>
    <t>Advance by "barite mesh</t>
  </si>
  <si>
    <t>STOCKHOLDERS' DEFICIT (Details Narrative) - USD ($)</t>
  </si>
  <si>
    <t>Stockholders Deficit Details Narrative</t>
  </si>
  <si>
    <t>Shares issued</t>
  </si>
  <si>
    <t>Stock issued for subscriptions, Shares</t>
  </si>
  <si>
    <t>Stock issued for subscriptions, Value</t>
  </si>
  <si>
    <t>Stock issued for cash, Shares</t>
  </si>
  <si>
    <t>Stock issued for cash, Value</t>
  </si>
  <si>
    <t>DEBT RELATED PARTY/ACCRUED INTEREST RELATED PARTY (Details Narrative)</t>
  </si>
  <si>
    <t>Jun. 30, 2015USD ($)</t>
  </si>
  <si>
    <t>Debt Related Partyaccrued Interest Related Party Details Narrative</t>
  </si>
  <si>
    <t>Due to Falco Investments, Inc.</t>
  </si>
  <si>
    <t>Note payable</t>
  </si>
  <si>
    <t>Disputed Liability Related Party</t>
  </si>
  <si>
    <t>NOTE PAYABLE-AUTO/TERM LOAN (Details Narrative) - USD ($)</t>
  </si>
  <si>
    <t>Note Payable-autoterm Loan Details Narrative</t>
  </si>
  <si>
    <t>Notes payable owed</t>
  </si>
  <si>
    <t>Notes payable non curr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664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89356815</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3</v>
      </c>
      <c s="2" r="B1" t="s">
        <v>1</v>
      </c>
    </row>
    <row r="2" spans="1:2">
      <c s="2" r="B2" t="s">
        <v>2</v>
      </c>
    </row>
    <row r="3" spans="1:2">
      <c s="3" r="A3" t="s">
        <v>111</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6</v>
      </c>
      <c s="2" r="B1" t="s">
        <v>1</v>
      </c>
    </row>
    <row r="2" spans="1:2">
      <c s="2" r="B2" t="s">
        <v>2</v>
      </c>
    </row>
    <row r="3" spans="1:2">
      <c s="3" r="A3" t="s">
        <v>111</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9</v>
      </c>
      <c s="2" r="B1" t="s">
        <v>1</v>
      </c>
    </row>
    <row r="2" spans="1:2">
      <c s="2" r="B2" t="s">
        <v>2</v>
      </c>
    </row>
    <row r="3" spans="1:2">
      <c s="3" r="A3" t="s">
        <v>111</v>
      </c>
    </row>
    <row r="4" spans="1:2">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2</v>
      </c>
      <c s="2" r="B1" t="s">
        <v>1</v>
      </c>
    </row>
    <row r="2" spans="1:2">
      <c s="2" r="B2" t="s">
        <v>2</v>
      </c>
    </row>
    <row r="3" spans="1:2">
      <c s="3" r="A3" t="s">
        <v>111</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56</v>
      </c>
      <c s="2" r="B1" t="s">
        <v>1</v>
      </c>
    </row>
    <row r="2" spans="1:2">
      <c s="2" r="B2" t="s">
        <v>2</v>
      </c>
    </row>
    <row r="3" spans="1:2">
      <c s="3" r="A3" t="s">
        <v>111</v>
      </c>
    </row>
    <row r="4" spans="1:2">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7</v>
      </c>
      <c s="2" r="B1" t="s">
        <v>1</v>
      </c>
    </row>
    <row r="2" spans="1:2">
      <c s="2" r="B2" t="s">
        <v>2</v>
      </c>
    </row>
    <row r="3" spans="1:2">
      <c s="3" r="A3" t="s">
        <v>111</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11</v>
      </c>
    </row>
    <row r="4" spans="1:2">
      <c s="4" r="A4" t="s">
        <v>141</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11</v>
      </c>
    </row>
    <row r="4" spans="1:2">
      <c s="4" r="A4" t="s">
        <v>144</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47</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row r="16" spans="1:2">
      <c s="4" r="A16" t="s">
        <v>172</v>
      </c>
      <c s="4" r="B16" t="s">
        <v>173</v>
      </c>
    </row>
    <row r="17" spans="1:2">
      <c s="4" r="A17" t="s">
        <v>174</v>
      </c>
      <c s="4" r="B17" t="s">
        <v>175</v>
      </c>
    </row>
    <row r="18" spans="1:2">
      <c s="4" r="A18" t="s">
        <v>176</v>
      </c>
      <c s="4" r="B18" t="s">
        <v>177</v>
      </c>
    </row>
    <row r="19" spans="1:2">
      <c s="4" r="A19" t="s">
        <v>178</v>
      </c>
      <c s="4" r="B19" t="s">
        <v>179</v>
      </c>
    </row>
    <row r="20" spans="1:2">
      <c s="4" r="A20" t="s">
        <v>180</v>
      </c>
      <c s="4" r="B20"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51179</v>
      </c>
      <c s="7" r="C3" t="n">
        <v>20410</v>
      </c>
    </row>
    <row r="4" spans="1:3">
      <c s="4" r="A4" t="s">
        <v>31</v>
      </c>
      <c s="5" r="B4" t="n">
        <v>357000</v>
      </c>
    </row>
    <row r="5" spans="1:3">
      <c s="4" r="A5" t="s">
        <v>32</v>
      </c>
      <c s="5" r="B5" t="n">
        <v>908179</v>
      </c>
      <c s="7" r="C5" t="n">
        <v>20410</v>
      </c>
    </row>
    <row r="6" spans="1:3">
      <c s="4" r="A6" t="s">
        <v>33</v>
      </c>
      <c s="5" r="B6" t="n">
        <v>43072</v>
      </c>
      <c s="5" r="C6" t="n">
        <v>35247</v>
      </c>
    </row>
    <row r="7" spans="1:3">
      <c s="4" r="A7" t="s">
        <v>34</v>
      </c>
      <c s="5" r="B7" t="n">
        <v>951251</v>
      </c>
      <c s="5" r="C7" t="n">
        <v>55657</v>
      </c>
    </row>
    <row r="8" spans="1:3">
      <c s="3" r="A8" t="s">
        <v>35</v>
      </c>
    </row>
    <row r="9" spans="1:3">
      <c s="4" r="A9" t="s">
        <v>36</v>
      </c>
      <c s="5" r="B9" t="n">
        <v>1039799</v>
      </c>
      <c s="5" r="C9" t="n">
        <v>908699</v>
      </c>
    </row>
    <row r="10" spans="1:3">
      <c s="4" r="A10" t="s">
        <v>37</v>
      </c>
      <c s="5" r="B10" t="n">
        <v>147202</v>
      </c>
      <c s="5" r="C10" t="n">
        <v>144514</v>
      </c>
    </row>
    <row r="11" spans="1:3">
      <c s="4" r="A11" t="s">
        <v>38</v>
      </c>
      <c s="5" r="B11" t="n">
        <v>695588</v>
      </c>
      <c s="5" r="C11" t="n">
        <v>695588</v>
      </c>
    </row>
    <row r="12" spans="1:3">
      <c s="4" r="A12" t="s">
        <v>39</v>
      </c>
      <c s="5" r="B12" t="n">
        <v>314281</v>
      </c>
      <c s="5" r="C12" t="n">
        <v>272546</v>
      </c>
    </row>
    <row r="13" spans="1:3">
      <c s="4" r="A13" t="s">
        <v>40</v>
      </c>
      <c s="5" r="B13" t="n">
        <v>757150</v>
      </c>
      <c s="5" r="C13" t="n">
        <v>7150</v>
      </c>
    </row>
    <row r="14" spans="1:3">
      <c s="4" r="A14" t="s">
        <v>41</v>
      </c>
      <c s="5" r="B14" t="n">
        <v>75000</v>
      </c>
      <c s="5" r="C14" t="n">
        <v>50000</v>
      </c>
    </row>
    <row r="15" spans="1:3">
      <c s="4" r="A15" t="s">
        <v>42</v>
      </c>
      <c s="5" r="B15" t="n">
        <v>1075874</v>
      </c>
      <c s="5" r="C15" t="n">
        <v>11000</v>
      </c>
    </row>
    <row r="16" spans="1:3">
      <c s="4" r="A16" t="s">
        <v>43</v>
      </c>
      <c s="5" r="B16" t="n">
        <v>4104894</v>
      </c>
      <c s="5" r="C16" t="n">
        <v>2089497</v>
      </c>
    </row>
    <row r="17" spans="1:3">
      <c s="4" r="A17" t="s">
        <v>44</v>
      </c>
      <c s="5" r="B17" t="n">
        <v>50000</v>
      </c>
      <c s="5" r="C17" t="n">
        <v>50000</v>
      </c>
    </row>
    <row r="18" spans="1:3">
      <c s="4" r="A18" t="s">
        <v>45</v>
      </c>
      <c s="5" r="B18" t="n">
        <v>4426</v>
      </c>
      <c s="5" r="C18" t="n">
        <v>8011</v>
      </c>
    </row>
    <row r="19" spans="1:3">
      <c s="4" r="A19" t="s">
        <v>41</v>
      </c>
      <c s="5" r="B19" t="n">
        <v>109167</v>
      </c>
      <c s="5" r="C19" t="n">
        <v>126835</v>
      </c>
    </row>
    <row r="20" spans="1:3">
      <c s="4" r="A20" t="s">
        <v>42</v>
      </c>
      <c s="5" r="B20" t="n">
        <v>156913</v>
      </c>
      <c s="5" r="C20" t="n">
        <v>162413</v>
      </c>
    </row>
    <row r="21" spans="1:3">
      <c s="4" r="A21" t="s">
        <v>46</v>
      </c>
      <c s="5" r="B21" t="n">
        <v>320506</v>
      </c>
      <c s="5" r="C21" t="n">
        <v>347259</v>
      </c>
    </row>
    <row r="22" spans="1:3">
      <c s="4" r="A22" t="s">
        <v>47</v>
      </c>
      <c s="5" r="B22" t="n">
        <v>4425400</v>
      </c>
      <c s="5" r="C22" t="n">
        <v>2436756</v>
      </c>
    </row>
    <row r="23" spans="1:3">
      <c s="3" r="A23" t="s">
        <v>48</v>
      </c>
    </row>
    <row r="24" spans="1:3">
      <c s="4" r="A24" t="s">
        <v>49</v>
      </c>
      <c s="5" r="B24" t="n">
        <v>489357</v>
      </c>
      <c s="5" r="C24" t="n">
        <v>496142</v>
      </c>
    </row>
    <row r="25" spans="1:3">
      <c s="4" r="A25" t="s">
        <v>50</v>
      </c>
      <c s="5" r="B25" t="n">
        <v>51500</v>
      </c>
      <c s="5" r="C25" t="n">
        <v>96900</v>
      </c>
    </row>
    <row r="26" spans="1:3">
      <c s="4" r="A26" t="s">
        <v>51</v>
      </c>
      <c s="5" r="B26" t="n">
        <v>7021305</v>
      </c>
      <c s="5" r="C26" t="n">
        <v>6953870</v>
      </c>
    </row>
    <row r="27" spans="1:3">
      <c s="4" r="A27" t="s">
        <v>52</v>
      </c>
      <c s="5" r="B27" t="n">
        <v>-11036311</v>
      </c>
      <c s="5" r="C27" t="n">
        <v>-9928011</v>
      </c>
    </row>
    <row r="28" spans="1:3">
      <c s="4" r="A28" t="s">
        <v>53</v>
      </c>
      <c s="5" r="B28" t="n">
        <v>-3474149</v>
      </c>
      <c s="5" r="C28" t="n">
        <v>-2381099</v>
      </c>
    </row>
    <row r="29" spans="1:3">
      <c s="4" r="A29" t="s">
        <v>54</v>
      </c>
      <c s="7" r="B29" t="n">
        <v>951251</v>
      </c>
      <c s="7" r="C29" t="n">
        <v>55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7</v>
      </c>
    </row>
    <row r="4" spans="1:2">
      <c s="4" r="A4" t="s">
        <v>120</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7"/>
  </cols>
  <sheetData>
    <row r="1" spans="1:6">
      <c s="1" r="A1" t="s">
        <v>189</v>
      </c>
      <c s="2" r="B1" t="s">
        <v>62</v>
      </c>
      <c s="2" r="D1" t="s">
        <v>1</v>
      </c>
      <c s="2" r="F1" t="s">
        <v>190</v>
      </c>
    </row>
    <row r="2" spans="1:6">
      <c s="2" r="B2" t="s">
        <v>2</v>
      </c>
      <c s="2" r="C2" t="s">
        <v>63</v>
      </c>
      <c s="2" r="D2" t="s">
        <v>2</v>
      </c>
      <c s="2" r="E2" t="s">
        <v>63</v>
      </c>
      <c s="2" r="F2" t="s">
        <v>2</v>
      </c>
    </row>
    <row r="3" spans="1:6">
      <c s="3" r="A3" t="s">
        <v>191</v>
      </c>
    </row>
    <row r="4" spans="1:6">
      <c s="4" r="A4" t="s">
        <v>192</v>
      </c>
      <c s="7" r="B4" t="n">
        <v>-822128</v>
      </c>
      <c s="7" r="C4" t="n">
        <v>-1019513</v>
      </c>
      <c s="7" r="D4" t="n">
        <v>-1108300</v>
      </c>
      <c s="7" r="E4" t="n">
        <v>-1470675</v>
      </c>
      <c s="7" r="F4" t="n">
        <v>110363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93</v>
      </c>
      <c s="2" r="B1" t="s">
        <v>62</v>
      </c>
      <c s="2" r="D1" t="s">
        <v>1</v>
      </c>
    </row>
    <row r="2" spans="1:5">
      <c s="2" r="B2" t="s">
        <v>2</v>
      </c>
      <c s="2" r="C2" t="s">
        <v>63</v>
      </c>
      <c s="2" r="D2" t="s">
        <v>2</v>
      </c>
      <c s="2" r="E2" t="s">
        <v>63</v>
      </c>
    </row>
    <row r="3" spans="1:5">
      <c s="3" r="A3" t="s">
        <v>194</v>
      </c>
    </row>
    <row r="4" spans="1:5">
      <c s="4" r="A4" t="s">
        <v>195</v>
      </c>
      <c s="5" r="D4" t="n">
        <v>487962034</v>
      </c>
    </row>
    <row r="5" spans="1:5">
      <c s="4" r="A5" t="s">
        <v>196</v>
      </c>
      <c s="5" r="B5" t="n">
        <v>487620826</v>
      </c>
      <c s="5" r="C5" t="n">
        <v>489657487</v>
      </c>
      <c s="5" r="D5" t="n">
        <v>487962034</v>
      </c>
      <c s="5" r="E5" t="n">
        <v>47001340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97</v>
      </c>
      <c s="2" r="B1" t="s">
        <v>1</v>
      </c>
    </row>
    <row r="2" spans="1:3">
      <c s="2" r="B2" t="s">
        <v>2</v>
      </c>
      <c s="2" r="C2" t="s">
        <v>28</v>
      </c>
    </row>
    <row r="3" spans="1:3">
      <c s="4" r="A3" t="s">
        <v>198</v>
      </c>
      <c s="7" r="B3" t="n">
        <v>41979</v>
      </c>
      <c s="7" r="C3" t="n">
        <v>25851</v>
      </c>
    </row>
    <row r="4" spans="1:3">
      <c s="4" r="A4" t="s">
        <v>199</v>
      </c>
      <c s="5" r="B4" t="n">
        <v>25912</v>
      </c>
      <c s="5" r="C4" t="n">
        <v>25912</v>
      </c>
    </row>
    <row r="5" spans="1:3">
      <c s="4" r="A5" t="s">
        <v>196</v>
      </c>
      <c s="5" r="B5" t="n">
        <v>67891</v>
      </c>
      <c s="5" r="C5" t="n">
        <v>51763</v>
      </c>
    </row>
    <row r="6" spans="1:3">
      <c s="4" r="A6" t="s">
        <v>200</v>
      </c>
      <c s="5" r="B6" t="n">
        <v>-24819</v>
      </c>
      <c s="5" r="C6" t="n">
        <v>-16516</v>
      </c>
    </row>
    <row r="7" spans="1:3">
      <c s="4" r="A7" t="s">
        <v>201</v>
      </c>
      <c s="7" r="B7" t="n">
        <v>43072</v>
      </c>
      <c s="7" r="C7" t="n">
        <v>35247</v>
      </c>
    </row>
    <row r="8" spans="1:3">
      <c s="4" r="A8" t="s">
        <v>202</v>
      </c>
    </row>
    <row r="9" spans="1:3">
      <c s="4" r="A9" t="s">
        <v>203</v>
      </c>
      <c s="4" r="B9" t="s">
        <v>204</v>
      </c>
    </row>
    <row r="10" spans="1:3">
      <c s="4" r="A10" t="s">
        <v>205</v>
      </c>
    </row>
    <row r="11" spans="1:3">
      <c s="4" r="A11" t="s">
        <v>203</v>
      </c>
      <c s="4" r="B11" t="s">
        <v>204</v>
      </c>
    </row>
    <row r="12" spans="1:3">
      <c s="4" r="A12" t="s">
        <v>206</v>
      </c>
    </row>
    <row r="13" spans="1:3">
      <c s="4" r="A13" t="s">
        <v>203</v>
      </c>
      <c s="4" r="B1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08</v>
      </c>
      <c s="2" r="B1" t="s">
        <v>1</v>
      </c>
    </row>
    <row r="2" spans="1:3">
      <c s="2" r="B2" t="s">
        <v>2</v>
      </c>
      <c s="2" r="C2" t="s">
        <v>63</v>
      </c>
    </row>
    <row r="3" spans="1:3">
      <c s="3" r="A3" t="s">
        <v>209</v>
      </c>
    </row>
    <row r="4" spans="1:3">
      <c s="4" r="A4" t="s">
        <v>88</v>
      </c>
      <c s="7" r="B4" t="n">
        <v>8303</v>
      </c>
      <c s="7" r="C4" t="n">
        <v>58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1"/>
  </cols>
  <sheetData>
    <row r="1" spans="1:2">
      <c s="1" r="A1" t="s">
        <v>210</v>
      </c>
      <c s="2" r="B1" t="s">
        <v>196</v>
      </c>
    </row>
    <row r="2" spans="1:2">
      <c s="3" r="A2" t="s">
        <v>211</v>
      </c>
    </row>
    <row r="3" spans="1:2">
      <c s="4" r="A3" t="s">
        <v>212</v>
      </c>
      <c s="4" r="B3" t="s">
        <v>213</v>
      </c>
    </row>
    <row r="4" spans="1:2">
      <c s="4" r="A4" t="s">
        <v>214</v>
      </c>
      <c s="7" r="B4" t="n">
        <v>61967</v>
      </c>
    </row>
    <row r="5" spans="1:2">
      <c s="4" r="A5" t="s">
        <v>215</v>
      </c>
      <c s="5" r="B5" t="n">
        <v>184167</v>
      </c>
    </row>
    <row r="6" spans="1:2">
      <c s="4" r="A6" t="s">
        <v>216</v>
      </c>
      <c s="5" r="B6" t="n">
        <v>2000</v>
      </c>
    </row>
    <row r="7" spans="1:2">
      <c s="4" r="A7" t="s">
        <v>217</v>
      </c>
      <c s="5" r="B7" t="n">
        <v>75000</v>
      </c>
    </row>
    <row r="8" spans="1:2">
      <c s="4" r="A8" t="s">
        <v>218</v>
      </c>
      <c s="7" r="B8" t="n">
        <v>1091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19</v>
      </c>
      <c s="2" r="B1" t="s">
        <v>1</v>
      </c>
    </row>
    <row r="2" spans="1:3">
      <c s="2" r="B2" t="s">
        <v>2</v>
      </c>
      <c s="2" r="C2" t="s">
        <v>63</v>
      </c>
    </row>
    <row r="3" spans="1:3">
      <c s="3" r="A3" t="s">
        <v>220</v>
      </c>
    </row>
    <row r="4" spans="1:3">
      <c s="4" r="A4" t="s">
        <v>221</v>
      </c>
      <c s="7" r="B4" t="n">
        <v>5376</v>
      </c>
    </row>
    <row r="5" spans="1:3">
      <c s="4" r="A5" t="s">
        <v>222</v>
      </c>
      <c s="5" r="B5" t="n">
        <v>130202</v>
      </c>
    </row>
    <row r="6" spans="1:3">
      <c s="4" r="A6" t="s">
        <v>223</v>
      </c>
      <c s="7" r="B6" t="n">
        <v>76623</v>
      </c>
      <c s="7" r="C6" t="n">
        <v>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24</v>
      </c>
      <c s="2" r="B1" t="s">
        <v>1</v>
      </c>
    </row>
    <row r="2" spans="1:3">
      <c s="2" r="B2" t="s">
        <v>2</v>
      </c>
      <c s="2" r="C2" t="s">
        <v>28</v>
      </c>
    </row>
    <row r="3" spans="1:3">
      <c s="3" r="A3" t="s">
        <v>111</v>
      </c>
    </row>
    <row r="4" spans="1:3">
      <c s="4" r="A4" t="s">
        <v>225</v>
      </c>
      <c s="7" r="B4" t="n">
        <v>1075874</v>
      </c>
      <c s="7" r="C4" t="n">
        <v>11000</v>
      </c>
    </row>
    <row r="5" spans="1:3">
      <c s="4" r="A5" t="s">
        <v>226</v>
      </c>
      <c s="5" r="B5" t="n">
        <v>156913</v>
      </c>
      <c s="7" r="C5" t="n">
        <v>162413</v>
      </c>
    </row>
    <row r="6" spans="1:3">
      <c s="4" r="A6" t="s">
        <v>227</v>
      </c>
      <c s="5" r="B6" t="n">
        <v>5500</v>
      </c>
    </row>
    <row r="7" spans="1:3">
      <c s="4" r="A7" t="s">
        <v>228</v>
      </c>
      <c s="5" r="B7" t="n">
        <v>95333</v>
      </c>
    </row>
    <row r="8" spans="1:3">
      <c s="4" r="A8" t="s">
        <v>229</v>
      </c>
      <c s="7" r="B8" t="n">
        <v>10648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30</v>
      </c>
      <c s="2" r="B1" t="s">
        <v>1</v>
      </c>
    </row>
    <row r="2" spans="1:3">
      <c s="2" r="B2" t="s">
        <v>2</v>
      </c>
      <c s="2" r="C2" t="s">
        <v>28</v>
      </c>
    </row>
    <row r="3" spans="1:3">
      <c s="3" r="A3" t="s">
        <v>231</v>
      </c>
    </row>
    <row r="4" spans="1:3">
      <c s="4" r="A4" t="s">
        <v>57</v>
      </c>
      <c s="8" r="B4" t="n">
        <v>0.001</v>
      </c>
      <c s="8" r="C4" t="n">
        <v>0.001</v>
      </c>
    </row>
    <row r="5" spans="1:3">
      <c s="4" r="A5" t="s">
        <v>58</v>
      </c>
      <c s="5" r="B5" t="n">
        <v>500000000</v>
      </c>
      <c s="5" r="C5" t="n">
        <v>500000000</v>
      </c>
    </row>
    <row r="6" spans="1:3">
      <c s="4" r="A6" t="s">
        <v>232</v>
      </c>
      <c s="5" r="B6" t="n">
        <v>1775000</v>
      </c>
    </row>
    <row r="7" spans="1:3">
      <c s="4" r="A7" t="s">
        <v>233</v>
      </c>
      <c s="5" r="B7" t="n">
        <v>1475000</v>
      </c>
    </row>
    <row r="8" spans="1:3">
      <c s="4" r="A8" t="s">
        <v>234</v>
      </c>
      <c s="7" r="B8" t="n">
        <v>14750</v>
      </c>
    </row>
    <row r="9" spans="1:3">
      <c s="4" r="A9" t="s">
        <v>235</v>
      </c>
      <c s="5" r="B9" t="n">
        <v>300000</v>
      </c>
    </row>
    <row r="10" spans="1:3">
      <c s="4" r="A10" t="s">
        <v>236</v>
      </c>
      <c s="7" r="B10" t="n">
        <v>1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s="1" r="A1" t="s">
        <v>237</v>
      </c>
      <c s="2" r="B1" t="s">
        <v>238</v>
      </c>
    </row>
    <row r="2" spans="1:2">
      <c s="3" r="A2" t="s">
        <v>239</v>
      </c>
    </row>
    <row r="3" spans="1:2">
      <c s="4" r="A3" t="s">
        <v>240</v>
      </c>
      <c s="7" r="B3" t="n">
        <v>968134</v>
      </c>
    </row>
    <row r="4" spans="1:2">
      <c s="4" r="A4" t="s">
        <v>241</v>
      </c>
      <c s="5" r="B4" t="n">
        <v>132382</v>
      </c>
    </row>
    <row r="5" spans="1:2">
      <c s="4" r="A5" t="s">
        <v>242</v>
      </c>
      <c s="5" r="B5" t="n">
        <v>563206</v>
      </c>
    </row>
    <row r="6" spans="1:2">
      <c s="4" r="A6" t="s">
        <v>214</v>
      </c>
      <c s="7" r="B6" t="n">
        <v>3142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5</v>
      </c>
      <c s="2" r="B1" t="s">
        <v>2</v>
      </c>
      <c s="2" r="C1" t="s">
        <v>28</v>
      </c>
    </row>
    <row r="2" spans="1:3">
      <c s="3" r="A2" t="s">
        <v>56</v>
      </c>
    </row>
    <row r="3" spans="1:3">
      <c s="4" r="A3" t="s">
        <v>57</v>
      </c>
      <c s="8" r="B3" t="n">
        <v>0.001</v>
      </c>
      <c s="8" r="C3" t="n">
        <v>0.001</v>
      </c>
    </row>
    <row r="4" spans="1:3">
      <c s="4" r="A4" t="s">
        <v>58</v>
      </c>
      <c s="5" r="B4" t="n">
        <v>500000000</v>
      </c>
      <c s="5" r="C4" t="n">
        <v>500000000</v>
      </c>
    </row>
    <row r="5" spans="1:3">
      <c s="4" r="A5" t="s">
        <v>59</v>
      </c>
      <c s="5" r="B5" t="n">
        <v>489356815</v>
      </c>
      <c s="5" r="C5" t="n">
        <v>496141815</v>
      </c>
    </row>
    <row r="6" spans="1:3">
      <c s="4" r="A6" t="s">
        <v>60</v>
      </c>
      <c s="5" r="B6" t="n">
        <v>489356815</v>
      </c>
      <c s="5" r="C6" t="n">
        <v>4961418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43</v>
      </c>
      <c s="2" r="B1" t="s">
        <v>2</v>
      </c>
      <c s="2" r="C1" t="s">
        <v>28</v>
      </c>
    </row>
    <row r="2" spans="1:3">
      <c s="3" r="A2" t="s">
        <v>244</v>
      </c>
    </row>
    <row r="3" spans="1:3">
      <c s="4" r="A3" t="s">
        <v>245</v>
      </c>
      <c s="7" r="B3" t="n">
        <v>5635</v>
      </c>
    </row>
    <row r="4" spans="1:3">
      <c s="4" r="A4" t="s">
        <v>246</v>
      </c>
      <c s="7" r="C4" t="n">
        <v>59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2750</v>
      </c>
      <c s="7" r="C4" t="n">
        <v>2750</v>
      </c>
      <c s="7" r="D4" t="n">
        <v>5500</v>
      </c>
      <c s="7" r="E4" t="n">
        <v>2750</v>
      </c>
    </row>
    <row r="5" spans="1:5">
      <c s="3" r="A5" t="s">
        <v>66</v>
      </c>
    </row>
    <row r="6" spans="1:5">
      <c s="4" r="A6" t="s">
        <v>67</v>
      </c>
      <c s="5" r="B6" t="n">
        <v>2025</v>
      </c>
      <c s="5" r="D6" t="n">
        <v>63276</v>
      </c>
    </row>
    <row r="7" spans="1:5">
      <c s="4" r="A7" t="s">
        <v>68</v>
      </c>
      <c s="5" r="B7" t="n">
        <v>51184</v>
      </c>
      <c s="7" r="C7" t="n">
        <v>495313</v>
      </c>
      <c s="5" r="D7" t="n">
        <v>149565</v>
      </c>
      <c s="7" r="E7" t="n">
        <v>632994</v>
      </c>
    </row>
    <row r="8" spans="1:5">
      <c s="4" r="A8" t="s">
        <v>69</v>
      </c>
      <c s="5" r="B8" t="n">
        <v>96495</v>
      </c>
      <c s="5" r="C8" t="n">
        <v>494073</v>
      </c>
      <c s="5" r="D8" t="n">
        <v>170748</v>
      </c>
      <c s="5" r="E8" t="n">
        <v>774894</v>
      </c>
    </row>
    <row r="9" spans="1:5">
      <c s="4" r="A9" t="s">
        <v>70</v>
      </c>
      <c s="5" r="B9" t="n">
        <v>49996</v>
      </c>
      <c s="5" r="C9" t="n">
        <v>5000</v>
      </c>
      <c s="5" r="D9" t="n">
        <v>76623</v>
      </c>
      <c s="5" r="E9" t="n">
        <v>10000</v>
      </c>
    </row>
    <row r="10" spans="1:5">
      <c s="4" r="A10" t="s">
        <v>71</v>
      </c>
      <c s="5" r="B10" t="n">
        <v>199700</v>
      </c>
      <c s="5" r="C10" t="n">
        <v>994386</v>
      </c>
      <c s="5" r="D10" t="n">
        <v>460212</v>
      </c>
      <c s="5" r="E10" t="n">
        <v>1417888</v>
      </c>
    </row>
    <row r="11" spans="1:5">
      <c s="4" r="A11" t="s">
        <v>72</v>
      </c>
      <c s="5" r="B11" t="n">
        <v>-196950</v>
      </c>
      <c s="7" r="C11" t="n">
        <v>-991636</v>
      </c>
      <c s="5" r="D11" t="n">
        <v>-454712</v>
      </c>
      <c s="7" r="E11" t="n">
        <v>-1415138</v>
      </c>
    </row>
    <row r="12" spans="1:5">
      <c s="3" r="A12" t="s">
        <v>73</v>
      </c>
    </row>
    <row r="13" spans="1:5">
      <c s="4" r="A13" t="s">
        <v>74</v>
      </c>
      <c s="5" r="B13" t="n">
        <v>600000</v>
      </c>
      <c s="5" r="D13" t="n">
        <v>600000</v>
      </c>
    </row>
    <row r="14" spans="1:5">
      <c s="4" r="A14" t="s">
        <v>75</v>
      </c>
      <c s="5" r="B14" t="n">
        <v>1622</v>
      </c>
      <c s="7" r="C14" t="n">
        <v>4321</v>
      </c>
      <c s="5" r="D14" t="n">
        <v>6476</v>
      </c>
      <c s="7" r="E14" t="n">
        <v>8425</v>
      </c>
    </row>
    <row r="15" spans="1:5">
      <c s="4" r="A15" t="s">
        <v>76</v>
      </c>
      <c s="5" r="B15" t="n">
        <v>23556</v>
      </c>
      <c s="5" r="C15" t="n">
        <v>23556</v>
      </c>
      <c s="5" r="D15" t="n">
        <v>47112</v>
      </c>
      <c s="5" r="E15" t="n">
        <v>47112</v>
      </c>
    </row>
    <row r="16" spans="1:5">
      <c s="4" r="A16" t="s">
        <v>77</v>
      </c>
      <c s="5" r="B16" t="n">
        <v>625178</v>
      </c>
      <c s="5" r="C16" t="n">
        <v>27877</v>
      </c>
      <c s="5" r="D16" t="n">
        <v>653588</v>
      </c>
      <c s="5" r="E16" t="n">
        <v>55537</v>
      </c>
    </row>
    <row r="17" spans="1:5">
      <c s="4" r="A17" t="s">
        <v>78</v>
      </c>
      <c s="7" r="B17" t="n">
        <v>-822128</v>
      </c>
      <c s="7" r="C17" t="n">
        <v>-1019513</v>
      </c>
      <c s="7" r="D17" t="n">
        <v>-1108300</v>
      </c>
      <c s="7" r="E17" t="n">
        <v>-1470675</v>
      </c>
    </row>
    <row r="18" spans="1:5">
      <c s="4" r="A18" t="s">
        <v>79</v>
      </c>
    </row>
    <row r="19" spans="1:5">
      <c s="4" r="A19" t="s">
        <v>80</v>
      </c>
      <c s="7" r="B19" t="n">
        <v>-822128</v>
      </c>
      <c s="7" r="C19" t="n">
        <v>-1019513</v>
      </c>
      <c s="7" r="D19" t="n">
        <v>-1108300</v>
      </c>
      <c s="7" r="E19" t="n">
        <v>-1470675</v>
      </c>
    </row>
    <row r="20" spans="1:5">
      <c s="4" r="A20" t="s">
        <v>81</v>
      </c>
      <c s="7" r="B20" t="n">
        <v>0</v>
      </c>
      <c s="7" r="C20" t="n">
        <v>0</v>
      </c>
      <c s="7" r="D20" t="n">
        <v>0</v>
      </c>
      <c s="7" r="E20" t="n">
        <v>0</v>
      </c>
    </row>
    <row r="21" spans="1:5">
      <c s="4" r="A21" t="s">
        <v>82</v>
      </c>
      <c s="5" r="B21" t="n">
        <v>487620826</v>
      </c>
      <c s="5" r="C21" t="n">
        <v>489657487</v>
      </c>
      <c s="5" r="D21" t="n">
        <v>487962034</v>
      </c>
      <c s="5" r="E21" t="n">
        <v>470013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63</v>
      </c>
    </row>
    <row r="3" spans="1:3">
      <c s="3" r="A3" t="s">
        <v>84</v>
      </c>
    </row>
    <row r="4" spans="1:3">
      <c s="4" r="A4" t="s">
        <v>85</v>
      </c>
      <c s="7" r="B4" t="n">
        <v>-1108300</v>
      </c>
      <c s="7" r="C4" t="n">
        <v>-1470675</v>
      </c>
    </row>
    <row r="5" spans="1:3">
      <c s="3" r="A5" t="s">
        <v>86</v>
      </c>
    </row>
    <row r="6" spans="1:3">
      <c s="4" r="A6" t="s">
        <v>74</v>
      </c>
      <c s="7" r="B6" t="n">
        <v>600000</v>
      </c>
    </row>
    <row r="7" spans="1:3">
      <c s="4" r="A7" t="s">
        <v>87</v>
      </c>
      <c s="7" r="C7" t="n">
        <v>262257</v>
      </c>
    </row>
    <row r="8" spans="1:3">
      <c s="4" r="A8" t="s">
        <v>88</v>
      </c>
      <c s="7" r="B8" t="n">
        <v>8303</v>
      </c>
      <c s="7" r="C8" t="n">
        <v>5894</v>
      </c>
    </row>
    <row r="9" spans="1:3">
      <c s="3" r="A9" t="s">
        <v>89</v>
      </c>
    </row>
    <row r="10" spans="1:3">
      <c s="4" r="A10" t="s">
        <v>90</v>
      </c>
      <c s="5" r="B10" t="n">
        <v>-357000</v>
      </c>
    </row>
    <row r="11" spans="1:3">
      <c s="4" r="A11" t="s">
        <v>91</v>
      </c>
      <c s="5" r="B11" t="n">
        <v>1059374</v>
      </c>
    </row>
    <row r="12" spans="1:3">
      <c s="4" r="A12" t="s">
        <v>92</v>
      </c>
      <c s="5" r="B12" t="n">
        <v>131100</v>
      </c>
      <c s="7" r="C12" t="n">
        <v>630980</v>
      </c>
    </row>
    <row r="13" spans="1:3">
      <c s="4" r="A13" t="s">
        <v>93</v>
      </c>
      <c s="7" r="B13" t="n">
        <v>51755</v>
      </c>
      <c s="5" r="C13" t="n">
        <v>54564</v>
      </c>
    </row>
    <row r="14" spans="1:3">
      <c s="4" r="A14" t="s">
        <v>94</v>
      </c>
      <c s="5" r="C14" t="n">
        <v>7565</v>
      </c>
    </row>
    <row r="15" spans="1:3">
      <c s="4" r="A15" t="s">
        <v>95</v>
      </c>
      <c s="7" r="B15" t="n">
        <v>385232</v>
      </c>
      <c s="5" r="C15" t="n">
        <v>-509415</v>
      </c>
    </row>
    <row r="16" spans="1:3">
      <c s="3" r="A16" t="s">
        <v>96</v>
      </c>
    </row>
    <row r="17" spans="1:3">
      <c s="4" r="A17" t="s">
        <v>97</v>
      </c>
      <c s="5" r="B17" t="n">
        <v>-16128</v>
      </c>
      <c s="5" r="C17" t="n">
        <v>-11860</v>
      </c>
    </row>
    <row r="18" spans="1:3">
      <c s="4" r="A18" t="s">
        <v>98</v>
      </c>
      <c s="5" r="B18" t="n">
        <v>-16128</v>
      </c>
      <c s="7" r="C18" t="n">
        <v>-11860</v>
      </c>
    </row>
    <row r="19" spans="1:3">
      <c s="3" r="A19" t="s">
        <v>99</v>
      </c>
    </row>
    <row r="20" spans="1:3">
      <c s="4" r="A20" t="s">
        <v>100</v>
      </c>
      <c s="5" r="B20" t="n">
        <v>150000</v>
      </c>
    </row>
    <row r="21" spans="1:3">
      <c s="4" r="A21" t="s">
        <v>101</v>
      </c>
      <c s="5" r="B21" t="n">
        <v>-3585</v>
      </c>
    </row>
    <row r="22" spans="1:3">
      <c s="4" r="A22" t="s">
        <v>102</v>
      </c>
      <c s="5" r="B22" t="n">
        <v>15250</v>
      </c>
      <c s="7" r="C22" t="n">
        <v>495000</v>
      </c>
    </row>
    <row r="23" spans="1:3">
      <c s="4" r="A23" t="s">
        <v>103</v>
      </c>
      <c s="5" r="B23" t="n">
        <v>161665</v>
      </c>
      <c s="5" r="C23" t="n">
        <v>495000</v>
      </c>
    </row>
    <row r="24" spans="1:3">
      <c s="4" r="A24" t="s">
        <v>104</v>
      </c>
      <c s="5" r="B24" t="n">
        <v>530769</v>
      </c>
      <c s="5" r="C24" t="n">
        <v>-26275</v>
      </c>
    </row>
    <row r="25" spans="1:3">
      <c s="4" r="A25" t="s">
        <v>105</v>
      </c>
      <c s="5" r="B25" t="n">
        <v>20410</v>
      </c>
      <c s="5" r="C25" t="n">
        <v>43151</v>
      </c>
    </row>
    <row r="26" spans="1:3">
      <c s="4" r="A26" t="s">
        <v>106</v>
      </c>
      <c s="5" r="B26" t="n">
        <v>551179</v>
      </c>
      <c s="5" r="C26" t="n">
        <v>16876</v>
      </c>
    </row>
    <row r="27" spans="1:3">
      <c s="3" r="A27" t="s">
        <v>107</v>
      </c>
    </row>
    <row r="28" spans="1:3">
      <c s="4" r="A28" t="s">
        <v>108</v>
      </c>
      <c s="7" r="B28" t="n">
        <v>1588</v>
      </c>
      <c s="7" r="C28" t="n">
        <v>377</v>
      </c>
    </row>
    <row r="29" spans="1:3">
      <c s="4" r="A29" t="s">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4</v>
      </c>
      <c s="2" r="B1" t="s">
        <v>1</v>
      </c>
    </row>
    <row r="2" spans="1:2">
      <c s="2" r="B2" t="s">
        <v>2</v>
      </c>
    </row>
    <row r="3" spans="1:2">
      <c s="3" r="A3" t="s">
        <v>111</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7</v>
      </c>
      <c s="2" r="B1" t="s">
        <v>1</v>
      </c>
    </row>
    <row r="2" spans="1:2">
      <c s="2" r="B2" t="s">
        <v>2</v>
      </c>
    </row>
    <row r="3" spans="1:2">
      <c s="3" r="A3" t="s">
        <v>111</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0</v>
      </c>
      <c s="2" r="B1" t="s">
        <v>1</v>
      </c>
    </row>
    <row r="2" spans="1:2">
      <c s="2" r="B2" t="s">
        <v>2</v>
      </c>
    </row>
    <row r="3" spans="1:2">
      <c s="3" r="A3" t="s">
        <v>111</v>
      </c>
    </row>
    <row r="4" spans="1:2">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 OF CASH FLO</vt:lpstr>
      <vt:lpstr>ORGANIZATION AND DESCRIPTION OF</vt:lpstr>
      <vt:lpstr>GOING CONCERN</vt:lpstr>
      <vt:lpstr>SUMMARY OF SIGNIFICANT ACCOUNTI</vt:lpstr>
      <vt:lpstr>PROPERTY AND EQUIPMENT</vt:lpstr>
      <vt:lpstr>DEBT</vt:lpstr>
      <vt:lpstr>RELATED PARTY TRANSACTIONS</vt:lpstr>
      <vt:lpstr>UNEARNED REVENUE</vt:lpstr>
      <vt:lpstr>COMMITMENTS AND CONTINGENCIES</vt:lpstr>
      <vt:lpstr>STOCKHOLDERS' DEFICIT</vt:lpstr>
      <vt:lpstr>DEBT RELATED PARTY_ACCRUED INTE</vt:lpstr>
      <vt:lpstr>NOTE PAYABLE-AUTO_TERM LOAN</vt:lpstr>
      <vt:lpstr>SUBSEQUENT EVENTS</vt:lpstr>
      <vt:lpstr>SUMMARY OF SIGNIFICANT ACCOUN18</vt:lpstr>
      <vt:lpstr>SUMMARY OF SIGNIFICANT ACCOUN19</vt:lpstr>
      <vt:lpstr>PROPERTY AND EQUIPMENT (Tables)</vt:lpstr>
      <vt:lpstr>GOING CONCERN (Details Narrativ</vt:lpstr>
      <vt:lpstr>SUMMARY OF SIGNIFICANT ACCOUN22</vt:lpstr>
      <vt:lpstr>PROPERTY AND EQUIPMENT (Details</vt:lpstr>
      <vt:lpstr>PROPERTY AND EQUIPMENT (Detai24</vt:lpstr>
      <vt:lpstr>DEBT (Details Narrative)</vt:lpstr>
      <vt:lpstr>RELATED PARTY TRANSACTIONS (Det</vt:lpstr>
      <vt:lpstr>UNEARNED REVENUE (Details Narra</vt:lpstr>
      <vt:lpstr>STOCKHOLDERS' DEFICIT (Details </vt:lpstr>
      <vt:lpstr>DEBT RELATED PARTY_ACCRUED IN29</vt:lpstr>
      <vt:lpstr>NOTE PAYABLE-AUTO_TERM LOA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7:54Z</dcterms:created>
  <dcterms:modified xmlns:dcterms="http://purl.org/dc/terms/" xmlns:xsi="http://www.w3.org/2001/XMLSchema-instance" xsi:type="dcterms:W3CDTF">2015-08-19T17:27:54Z</dcterms:modified>
  <dc:title xmlns:dc="http://purl.org/dc/elements/1.1/">Untitled</dc:title>
  <dc:description xmlns:dc="http://purl.org/dc/elements/1.1/"/>
  <dc:subject xmlns:dc="http://purl.org/dc/elements/1.1/"/>
  <cp:keywords/>
  <cp:category/>
</cp:coreProperties>
</file>